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LO INC.</t>
        </is>
      </c>
    </row>
    <row r="8">
      <c r="A8" s="4" t="inlineStr">
        <is>
          <t>Entity Central Index Key</t>
        </is>
      </c>
      <c r="B8" s="4" t="inlineStr">
        <is>
          <t>0001431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Table As required by Section 953(a) of the Dodd-Frank Act and Item 402(v) of Regulation S-K, S-K
Pay Versus Performance Table
Summary (1) Compensation Paid for (2) Average (3) Average Paid for Other (4) Value of Initial Fixed $100
Year Olo Total (5) Peer Group (5) Net (Loss) Revenue ($M) (6)
2022 4,373,426 (7,365,851) 3,467,556 (1,411,122) 18 93 (46) 185
2021 12,419,093 51,704,101 2,711,426 6,888,057 60 130 (42) 149
(1) Mr. Glass served as our principal executive officer for the entirety of the years-ended December 31, 2021 and 2022.
(2) The dollar amounts do not reflect the actual amount of compensation earned by or paid to Mr. Glass during the applicable year, but are instead computed in accordance with Item 402(v) of Regulation S-K. Compensation Actually Paid to Mr. Glass reflects the following adjustments from total compensation as reported in the Summary Compensation Table:
Principal Executive Officer—Noah Glass
Fiscal Year-Ended December 31,
2021 2022
Summary Compensation Table—Total Compensation (a ) $ 12,419,093 $ 4,373,426
— Grant Date Fair Value of Stock Awards and Option Awards Granted in Fiscal Year (b ) $ 9,339,129 $ 3,850,737
+ Fair Value at Fiscal Year End of Outstanding and Unvested Stock Awards and Option Awards Granted in Fiscal Year (c ) $ 9,861,224 $ 1,187,314
+ Change in Fair Value of Outstanding and Unvested Stock Awards and Option Awards Granted in Prior Fiscal Years (d ) $ 2,119,183 $ (7,089,306 )
+ Fair Value at Vesting of Stock Awards and Option Awards Granted in Fiscal Year That Vested During Fiscal Year (e ) $ 4,698,981 $ 651,271
+ Change in Fair Value as of Vesting Date of Stock Awards and Option Awards Granted in Prior Fiscal Years For Which Applicable Vesting Conditions Were Satisfied During Fiscal Year (f ) $ 31,944,749 $ (2,637,820 )
— Fair Value as of Prior Fiscal Year End of Stock Awards and Option Awards Granted in Prior Fiscal Years That Failed to Meet Applicable Vesting Conditions During Fiscal Year (g ) — —
= Compensation Actually Paid $ 51,704,101 $ (7,365,851 )
a. Represents total compensation as reported in the Summary Compensation Table for Mr. Glass.
b. Represents the aggregate grant date fair value of the stock awards and option awards granted to Mr. Glass, computed in accordance with FASB ASC 718.
c. Represents the aggregate fair value as of the indicated fiscal year-end
d. Represents the aggregate change in fair value during the indicated fiscal year-end of the outstanding and unvested stock awards and option awards held by Mr. Glass as of the last day of the indicated fiscal year, computed in accordance with FASB ASC 718.
e. Represents the aggregate fair value at vesting of the option awards that were granted to Mr. Glass and vested during the indicated fiscal year-end, computed in accordance with FASB ASC 718.
f. Represents the aggregate change in fair value, measured from the prior fiscal year-end
g. Represents the aggregate fair value as of the last day of the prior fiscal year of Mr. Glass’ stock awards and option awards that were granted in a prior fiscal year and which failed to meet the applicable vesting conditions in the indicated fiscal year-end, computed in accordance with FASB ASC 718 (of which there happened to be none for 2021 or 2022).
(3) Our other named executive officers for the applicable years were as follows: Messrs. Benevides, Panama, and Hahnfeld and Ms. Das for the year-ended December 31, 2022; and Messrs. Benevides and Hahnfeld for the year-ended December 31, 2021
(4) The dollar amounts do not reflect the actual amount of compensation earned by or paid to our named executive officers during the applicable year but are instead computed in accordance with Item 402(v) of Regulation S-K. The average Compensation Actually Paid to our named executive officers, other than Mr. Glass, reflects the following adjustments from total compensation as reported in the Summary Compensation Table:
Named Executive Officer Average
Fiscal Year-Ended December 31,
2021 2022
Summary Compensation Table — Total Compensation (a) $ 2,711,426 $ 3,467,556
— Grant Date Fair Value of Stock Awards and Option Awards Granted in Fiscal Year (b) $ 2,002,655 $ 2,848,203
+ Fair Value at Fiscal Year End of Outstanding and Unvested Stock Awards and Option Awards Granted in Fiscal Year (c) $ 2,101,133 $ 1,217,398
+ Change in Fair Value of Outstanding and Unvested Stock Awards and Option Awards Granted in Prior Fiscal Years (d) $ 1,457,826 $ (1,901,553 )
+ Fair Value at Vesting of Stock Awards and Option Awards Granted in Fiscal Year That Vested During Fiscal Year (e) $ 1,001,177 $ 181,543
+ Change in Fair Value as of Vesting Date of Stock Awards and Option Awards Granted in Prior Fiscal Years For Which Applicable Vesting Conditions Were Satisfied During Fiscal Year (f) $ 1,619,151 $ (915,109 )
— Fair Value as of Prior Fiscal Year End of Stock Awards and Option Awards Granted in Prior Fiscal Years That Failed to Meet Applicable Vesting Conditions During Fiscal Year (g) — $ 611,753
= Compensation Actually Paid $ 6,888,057 $ (1,411,122 )
a. Represents the average total compensation as reported in the Summary Compensation Table for the reported named executive officers in Note (3).
b. Represents the average aggregate grant date fair value of the stock awards and option awards granted to the named executive officers, computed in accordance with FASB ASC 718.
c. Represents the average aggregate fair value as of the indicated fiscal year-end
d. Represents the average aggregate change in fair value during the indicated fiscal year-end of the outstanding and unvested stock awards and option awards held by the named executive officers as of the last day of the indicated fiscal year, computed in accordance with FASB ASC 718.
e. Represents the average aggregate fair value at vesting of the stock awards and option awards that were granted to the named executive officers and vested during the indicated fiscal year-end, computed in accordance with FASB ASC 718.
f. Represents the average aggregate change in fair value, measured from the prior fiscal year-end
g. Represents the average aggregate fair value as of the last day of the prior fiscal year of the named executive officers’ stock awards and option awards that were granted in a prior fiscal year and which failed to meet the applicable vesting conditions in the indicated fiscal year-end, computed in accordance with FASB ASC 718.
(5) Our total shareholder return (“TSR”) and our peer group TSR reflected in these columns for each applicable fiscal year is calculated based on a fixed investment of $100 in our Class A common stock as of March 17, 2021, the date of our initial public offering, valued again on each fiscal year-ended December 31, 2021 and 2022 on the same cumulative basis as is used in Item 201(e) of Regulation S-K. Our peer group TSR is the S&amp;P 500 Information Technology Index, as disclosed in our Annual Report on Form 10-K for the fiscal year-ended December 31, 2022.
(6) Revenue is a key driver of our performance and stockholder value creation and represents 75% of the corporate performance component of our Bonus Plan. For more details on the components of our Bonus Plan, please refer to the section titled “Executive Compensation –</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Our other named executive officers for the applicable years were as follows: Messrs. Benevides, Panama, and Hahnfeld and Ms. Das for the year-ended December 31, 2022; and Messrs. Benevides and Hahnfeld for the year-ended December 31, 2021</t>
        </is>
      </c>
      <c r="C6" s="4" t="inlineStr">
        <is>
          <t xml:space="preserve"> </t>
        </is>
      </c>
    </row>
    <row r="7">
      <c r="A7" s="4" t="inlineStr">
        <is>
          <t>Peer Group Issuers, Footnote [Text Block]</t>
        </is>
      </c>
      <c r="B7" s="4" t="inlineStr">
        <is>
          <t>Our total shareholder return (“TSR”) and our peer group TSR reflected in these columns for each applicable fiscal year is calculated based on a fixed investment of $100 in our Class A common stock as of March 17, 2021, the date of our initial public offering, valued again on each fiscal year-ended December 31, 2021 and 2022 on the same cumulative basis as is used in Item 201(e) of Regulation S-K. Our peer group TSR is the S&amp;amp;P 500 Information Technology Index, as disclosed in our Annual Report on Form 10-K for the fiscal year-ended December 31, 2022.</t>
        </is>
      </c>
      <c r="C7" s="4" t="inlineStr">
        <is>
          <t xml:space="preserve"> </t>
        </is>
      </c>
    </row>
    <row r="8">
      <c r="A8" s="4" t="inlineStr">
        <is>
          <t>PEO Total Compensation Amount</t>
        </is>
      </c>
      <c r="B8" s="5" t="n">
        <v>4373426</v>
      </c>
      <c r="C8" s="5" t="n">
        <v>12419093</v>
      </c>
    </row>
    <row r="9">
      <c r="A9" s="4" t="inlineStr">
        <is>
          <t>PEO Actually Paid Compensation Amount</t>
        </is>
      </c>
      <c r="B9" s="5" t="n">
        <v>-7365851</v>
      </c>
      <c r="C9" s="6" t="n">
        <v>51704101</v>
      </c>
    </row>
    <row r="10">
      <c r="A10" s="4" t="inlineStr">
        <is>
          <t>Adjustment To PEO Compensation, Footnote [Text Block]</t>
        </is>
      </c>
      <c r="B10" s="4" t="inlineStr">
        <is>
          <t xml:space="preserve">(2) The dollar amounts do not reflect the actual amount of compensation earned by or paid to Mr. Glass during the applicable year, but are instead computed in accordance with Item 402(v) of Regulation S-K. Compensation Actually Paid to Mr. Glass reflects the following adjustments from total compensation as reported in the Summary Compensation Table:
Principal Executive Officer—Noah Glass
Fiscal Year-Ended December 31,
2021 2022
Summary Compensation Table—Total Compensation (a ) $ 12,419,093 $ 4,373,426
— Grant Date Fair Value of Stock Awards and Option Awards Granted in Fiscal Year (b ) $ 9,339,129 $ 3,850,737
+ Fair Value at Fiscal Year End of Outstanding and Unvested Stock Awards and Option Awards Granted in Fiscal Year (c ) $ 9,861,224 $ 1,187,314
+ Change in Fair Value of Outstanding and Unvested Stock Awards and Option Awards Granted in Prior Fiscal Years (d ) $ 2,119,183 $ (7,089,306 )
+ Fair Value at Vesting of Stock Awards and Option Awards Granted in Fiscal Year That Vested During Fiscal Year (e ) $ 4,698,981 $ 651,271
+ Change in Fair Value as of Vesting Date of Stock Awards and Option Awards Granted in Prior Fiscal Years For Which Applicable Vesting Conditions Were Satisfied During Fiscal Year (f ) $ 31,944,749 $ (2,637,820 )
— Fair Value as of Prior Fiscal Year End of Stock Awards and Option Awards Granted in Prior Fiscal Years That Failed to Meet Applicable Vesting Conditions During Fiscal Year (g ) — —
= Compensation Actually Paid $ 51,704,101 $ (7,365,851 )
a. Represents total compensation as reported in the Summary Compensation Table for Mr. Glass.
b. Represents the aggregate grant date fair value of the stock awards and option awards granted to Mr. Glass, computed in accordance with FASB ASC 718.
c. Represents the aggregate fair value as of the indicated fiscal year-end
d. Represents the aggregate change in fair value during the indicated fiscal year-end of the outstanding and unvested stock awards and option awards held by Mr. Glass as of the last day of the indicated fiscal year, computed in accordance with FASB ASC 718.
e. Represents the aggregate fair value at vesting of the option awards that were granted to Mr. Glass and vested during the indicated fiscal year-end, computed in accordance with FASB ASC 718.
f. Represents the aggregate change in fair value, measured from the prior fiscal year-end
g. Represents the aggregate fair value as of the last day of the prior fiscal year of Mr. Glass’ stock awards and option awards that were granted in a prior fiscal year and which failed to meet the applicable vesting conditions in the indicated fiscal year-end, computed in accordance with FASB ASC 718 (of which there happened to be none for 2021 or 2022). </t>
        </is>
      </c>
      <c r="C10" s="4" t="inlineStr">
        <is>
          <t xml:space="preserve"> </t>
        </is>
      </c>
    </row>
    <row r="11">
      <c r="A11" s="4" t="inlineStr">
        <is>
          <t>Non-PEO NEO Average Total Compensation Amount</t>
        </is>
      </c>
      <c r="B11" s="5" t="n">
        <v>3467556</v>
      </c>
      <c r="C11" s="6" t="n">
        <v>2711426</v>
      </c>
    </row>
    <row r="12">
      <c r="A12" s="4" t="inlineStr">
        <is>
          <t>Non-PEO NEO Average Compensation Actually Paid Amount</t>
        </is>
      </c>
      <c r="B12" s="5" t="n">
        <v>-1411122</v>
      </c>
      <c r="C12" s="6" t="n">
        <v>6888057</v>
      </c>
    </row>
    <row r="13">
      <c r="A13" s="4" t="inlineStr">
        <is>
          <t>Adjustment to Non-PEO NEO Compensation Footnote [Text Block]</t>
        </is>
      </c>
      <c r="B13" s="4" t="inlineStr">
        <is>
          <t xml:space="preserve">(4) The dollar amounts do not reflect the actual amount of compensation earned by or paid to our named executive officers during the applicable year but are instead computed in accordance with Item 402(v) of Regulation S-K. The average Compensation Actually Paid to our named executive officers, other than Mr. Glass, reflects the following adjustments from total compensation as reported in the Summary Compensation Table:
Named Executive Officer Average
Fiscal Year-Ended December 31,
2021 2022
Summary Compensation Table — Total Compensation (a) $ 2,711,426 $ 3,467,556
— Grant Date Fair Value of Stock Awards and Option Awards Granted in Fiscal Year (b) $ 2,002,655 $ 2,848,203
+ Fair Value at Fiscal Year End of Outstanding and Unvested Stock Awards and Option Awards Granted in Fiscal Year (c) $ 2,101,133 $ 1,217,398
+ Change in Fair Value of Outstanding and Unvested Stock Awards and Option Awards Granted in Prior Fiscal Years (d) $ 1,457,826 $ (1,901,553 )
+ Fair Value at Vesting of Stock Awards and Option Awards Granted in Fiscal Year That Vested During Fiscal Year (e) $ 1,001,177 $ 181,543
+ Change in Fair Value as of Vesting Date of Stock Awards and Option Awards Granted in Prior Fiscal Years For Which Applicable Vesting Conditions Were Satisfied During Fiscal Year (f) $ 1,619,151 $ (915,109 )
— Fair Value as of Prior Fiscal Year End of Stock Awards and Option Awards Granted in Prior Fiscal Years That Failed to Meet Applicable Vesting Conditions During Fiscal Year (g) — $ 611,753
= Compensation Actually Paid $ 6,888,057 $ (1,411,122 )
a. Represents the average total compensation as reported in the Summary Compensation Table for the reported named executive officers in Note (3).
b. Represents the average aggregate grant date fair value of the stock awards and option awards granted to the named executive officers, computed in accordance with FASB ASC 718.
c. Represents the average aggregate fair value as of the indicated fiscal year-end
d. Represents the average aggregate change in fair value during the indicated fiscal year-end of the outstanding and unvested stock awards and option awards held by the named executive officers as of the last day of the indicated fiscal year, computed in accordance with FASB ASC 718.
e. Represents the average aggregate fair value at vesting of the stock awards and option awards that were granted to the named executive officers and vested during the indicated fiscal year-end, computed in accordance with FASB ASC 718.
f. Represents the average aggregate change in fair value, measured from the prior fiscal year-end
g. Represents the average aggregate fair value as of the last day of the prior fiscal year of the named executive officers’ stock awards and option awards that were granted in a prior fiscal year and which failed to meet the applicable vesting conditions in the indicated fiscal year-end, computed in accordance with FASB ASC 718. </t>
        </is>
      </c>
      <c r="C13" s="4" t="inlineStr">
        <is>
          <t xml:space="preserve"> </t>
        </is>
      </c>
    </row>
    <row r="14">
      <c r="A14" s="4" t="inlineStr">
        <is>
          <t>Compensation Actually Paid vs. Total Shareholder Return [Text Block]</t>
        </is>
      </c>
      <c r="B14" s="4" t="inlineStr">
        <is>
          <t xml:space="preserve">The chart above compares Compensation Actually Paid, as computed in accordance with Item 402(v) of Regulation S-K, to our cumulative TSR since our initial public offering on March 17, 2021. As a result of the emphasis on long-term equity incentives in our executive compensation program, Compensation Actually Paid to our named executive officers is heavily linked to our TSR. Over the last two years, Compensation Actually Paid for Mr. Glass and our other named executive officers have decreased, aligned with our cumulative TSR due to the decline in our stock performance. </t>
        </is>
      </c>
      <c r="C14" s="4" t="inlineStr">
        <is>
          <t xml:space="preserve"> </t>
        </is>
      </c>
    </row>
    <row r="15">
      <c r="A15" s="4" t="inlineStr">
        <is>
          <t>Compensation Actually Paid vs. Net Income [Text Block]</t>
        </is>
      </c>
      <c r="B15" s="4" t="inlineStr">
        <is>
          <t xml:space="preserve">Compensation Actually Paid to our named executive officers is not directly impacted by net (loss) income or revenue. Our net loss for the fiscal year-ended December 31, 2021 was $42 million and decreased to $46 million for the fiscal year-ended December 31, 2022. Revenue for the fiscal year-ended December 31, 2021 was $149 million and increased to $185 million for the fiscal year-ended December 31, 2022. However, as illustrated above, the Compensation Actually Paid to Mr. Glass and the average for our other named executive officers decreased significantly over that same period, due to the heavy emphasis on long-term equity incentives in our executive compensation program and the related decline in our stock performance. </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Tabular List of Financial Performance Measures The following is a list of financial performance measures, which in our assessment represent the most important financial performance measures used to link Compensation Actually Paid to the named executive officers for fiscal year-ended 2022 to our performance. These two financial measures were also used as metrics in our Bonus Plan, as described in further detail in “Executive Compensation — Corporate Performance Measures ”
• Revenue
• Non-GAAP</t>
        </is>
      </c>
      <c r="C18" s="4" t="inlineStr">
        <is>
          <t xml:space="preserve"> </t>
        </is>
      </c>
    </row>
    <row r="19">
      <c r="A19" s="4" t="inlineStr">
        <is>
          <t>Total Shareholder Return Amount</t>
        </is>
      </c>
      <c r="B19" s="5" t="n">
        <v>18</v>
      </c>
      <c r="C19" s="6" t="n">
        <v>60</v>
      </c>
    </row>
    <row r="20">
      <c r="A20" s="4" t="inlineStr">
        <is>
          <t>Peer Group Total Shareholder Return Amount</t>
        </is>
      </c>
      <c r="B20" s="6" t="n">
        <v>93</v>
      </c>
      <c r="C20" s="6" t="n">
        <v>130</v>
      </c>
    </row>
    <row r="21">
      <c r="A21" s="4" t="inlineStr">
        <is>
          <t>Net Income (Loss)</t>
        </is>
      </c>
      <c r="B21" s="5" t="n">
        <v>-46000000</v>
      </c>
      <c r="C21" s="5" t="n">
        <v>-42000000</v>
      </c>
    </row>
    <row r="22">
      <c r="A22" s="4" t="inlineStr">
        <is>
          <t>Company Selected Measure Amount</t>
        </is>
      </c>
      <c r="B22" s="6" t="n">
        <v>185000000</v>
      </c>
      <c r="C22" s="6" t="n">
        <v>149000000</v>
      </c>
    </row>
    <row r="23">
      <c r="A23" s="4" t="inlineStr">
        <is>
          <t>PEO Name</t>
        </is>
      </c>
      <c r="B23" s="4" t="inlineStr">
        <is>
          <t>Mr. Glas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Revenu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Non-GAAP Operating Income</t>
        </is>
      </c>
      <c r="C29" s="4" t="inlineStr">
        <is>
          <t xml:space="preserve"> </t>
        </is>
      </c>
    </row>
    <row r="30">
      <c r="A30" s="4" t="inlineStr">
        <is>
          <t>PEO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t>
        </is>
      </c>
      <c r="B32" s="5" t="n">
        <v>651271</v>
      </c>
      <c r="C32" s="5" t="n">
        <v>4698981</v>
      </c>
    </row>
    <row r="33">
      <c r="A33" s="4" t="inlineStr">
        <is>
          <t>PEO [Member] | Grant Date Fair Value of Stock Awards and Option Awards Gran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6" t="n">
        <v>3850737</v>
      </c>
      <c r="C35" s="6" t="n">
        <v>9339129</v>
      </c>
    </row>
    <row r="36">
      <c r="A36" s="4" t="inlineStr">
        <is>
          <t>PEO [Member] | Fair Value at Fiscal Year End of Outstanding and Unvested Stock Awards and Option Awards Gran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1187314</v>
      </c>
      <c r="C38" s="6" t="n">
        <v>9861224</v>
      </c>
    </row>
    <row r="39">
      <c r="A39" s="4" t="inlineStr">
        <is>
          <t>PEO [Member] | Change in Fair Value of Outstanding and Unvested Stock Awards and Option Awards Gran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7089306</v>
      </c>
      <c r="C41" s="6" t="n">
        <v>2119183</v>
      </c>
    </row>
    <row r="42">
      <c r="A42" s="4" t="inlineStr">
        <is>
          <t>PEO [Member] | Change in Fair Value as of Vesting Date of Stock Awards and Option Awards Granted for Which Applicable Vesting Condition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2637820</v>
      </c>
      <c r="C44" s="6" t="n">
        <v>31944749</v>
      </c>
    </row>
    <row r="45">
      <c r="A45" s="4" t="inlineStr">
        <is>
          <t>PEO [Member] | Fair Value as of Prior Fiscal Year End of Stock Awards and Option Awards Granted That Failed to Meet Applicable Vesting Condition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0</v>
      </c>
      <c r="C47" s="6" t="n">
        <v>0</v>
      </c>
    </row>
    <row r="48">
      <c r="A48" s="4" t="inlineStr">
        <is>
          <t>Non-PEO NEO [Member] | Grant Date Fair Value of Stock Awards and Option Awards Gran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2848203</v>
      </c>
      <c r="C50" s="6" t="n">
        <v>2002655</v>
      </c>
    </row>
    <row r="51">
      <c r="A51" s="4" t="inlineStr">
        <is>
          <t>Non-PEO NEO [Member] | Fair Value at Fiscal Year End of Outstanding and Unvested Stock Awards and Option Awards Gran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1217398</v>
      </c>
      <c r="C53" s="6" t="n">
        <v>2101133</v>
      </c>
    </row>
    <row r="54">
      <c r="A54" s="4" t="inlineStr">
        <is>
          <t>Non-PEO NEO [Member] | Change in Fair Value of Outstanding and Unvested Stock Awards and Option Awards Gran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1901553</v>
      </c>
      <c r="C56" s="6" t="n">
        <v>1457826</v>
      </c>
    </row>
    <row r="57">
      <c r="A57" s="4" t="inlineStr">
        <is>
          <t>Non-PEO NEO [Member] | Fair Value at Vesting of Stock Awards and Option Awards Granted in Fiscal Year That Ves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181543</v>
      </c>
      <c r="C59" s="6" t="n">
        <v>1001177</v>
      </c>
    </row>
    <row r="60">
      <c r="A60" s="4" t="inlineStr">
        <is>
          <t>Non-PEO NEO [Member] | Change in Fair Value as of Vesting Date of Stock Awards and Option Awards Granted for Which Applicable Vesting Condition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915109</v>
      </c>
      <c r="C62" s="6" t="n">
        <v>1619151</v>
      </c>
    </row>
    <row r="63">
      <c r="A63" s="4" t="inlineStr">
        <is>
          <t>Non-PEO NEO [Member] | Fair Value as of Prior Fiscal Year End of Stock Awards and Option Awards Granted That Failed to Meet Applicable Vesting Conditions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5" t="n">
        <v>611753</v>
      </c>
      <c r="C6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20:58Z</dcterms:created>
  <dcterms:modified xmlns:dcterms="http://purl.org/dc/terms/" xmlns:xsi="http://www.w3.org/2001/XMLSchema-instance" xsi:type="dcterms:W3CDTF">2023-04-25T20:20:58Z</dcterms:modified>
</cp:coreProperties>
</file>